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0.00%_);(#,##0.00%)"/>
    <numFmt numFmtId="165" formatCode="#,##0%_);(#,##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Apr. 01, 2025 USD ($) shares</t>
        </is>
      </c>
    </row>
    <row r="2">
      <c r="A2" s="3" t="inlineStr">
        <is>
          <t>Cover [Abstract]</t>
        </is>
      </c>
      <c r="B2" s="4" t="inlineStr">
        <is>
          <t xml:space="preserve"> </t>
        </is>
      </c>
    </row>
    <row r="3">
      <c r="A3" s="4" t="inlineStr">
        <is>
          <t>Entity Central Index Key</t>
        </is>
      </c>
      <c r="B3" s="4" t="inlineStr">
        <is>
          <t>0002036272</t>
        </is>
      </c>
    </row>
    <row r="4">
      <c r="A4" s="4" t="inlineStr">
        <is>
          <t>Amendment Flag</t>
        </is>
      </c>
      <c r="B4" s="4" t="inlineStr">
        <is>
          <t>false</t>
        </is>
      </c>
    </row>
    <row r="5">
      <c r="A5" s="4" t="inlineStr">
        <is>
          <t>Document Type</t>
        </is>
      </c>
      <c r="B5" s="4" t="inlineStr">
        <is>
          <t>424B3</t>
        </is>
      </c>
    </row>
    <row r="6">
      <c r="A6" s="4" t="inlineStr">
        <is>
          <t>Entity Registrant Name</t>
        </is>
      </c>
      <c r="B6" s="4" t="inlineStr">
        <is>
          <t>TCW PRIVATE ASSET INCOME FUND</t>
        </is>
      </c>
    </row>
    <row r="7">
      <c r="A7" s="3" t="inlineStr">
        <is>
          <t>Fee Table [Abstract]</t>
        </is>
      </c>
      <c r="B7" s="4" t="inlineStr">
        <is>
          <t xml:space="preserve"> </t>
        </is>
      </c>
    </row>
    <row r="8">
      <c r="A8" s="4" t="inlineStr">
        <is>
          <t>Shareholder Transaction Expenses [Table Text Block]</t>
        </is>
      </c>
      <c r="B8" s="4" t="inlineStr">
        <is>
          <t>SHAREHOLDER TRANSACTION EXPENSES Class A Shares Class I Shares
Maximum sales load imposed on purchases (1) 3.50% None
(1) Investors purchasing Class A Shares may be charged a sales load of up to 3.50% of the investment amount. The table assumes the maximum sales load is charged. The Distributor may, in its discretion, waive all or a portion of the sales load for certain investors. See “ Plan of Distribution</t>
        </is>
      </c>
    </row>
    <row r="9">
      <c r="A9" s="3" t="inlineStr">
        <is>
          <t>Other Transaction Expenses [Abstract]</t>
        </is>
      </c>
      <c r="B9" s="4" t="inlineStr">
        <is>
          <t xml:space="preserve"> </t>
        </is>
      </c>
    </row>
    <row r="10">
      <c r="A10" s="4" t="inlineStr">
        <is>
          <t>Annual Expenses [Table Text Block]</t>
        </is>
      </c>
      <c r="B10" s="4" t="inlineStr">
        <is>
          <t xml:space="preserve">ANNUAL FUND EXPENSES (2) Class A Shares Class I Shares
(as a percentage of average net assets attributable to Shares)
Management fee 1.00% 1.00%
Distribution and shareholder servicing fee 0.75% None
Other Expenses (3) 1.04% 1.04%
Total annual fund expenses 2.79% 2.04%
Expense reimbursement (4) (0.25)% (0.25)%
Management Fee Waiver (5) (0.50)% (0.50)%
Total annual fund expenses after expense reimbursement and management fee waiver (4)(5) 2.04% 1.29%
(2) Assumes the Fund raises $402 million in proceeds in the first 12 months resulting in estimated average monthly net assets of approximately $266 million.
(3) Other expenses are estimated based on the amounts the Fund expects to pay during the first 12 months, assuming the Fund raises $402 million of proceeds during that time.
(4) The Adviser and the Fund have entered into an Expense Limitation Agreement in respect of each of Class A Shares and Class I Shares under which the Adviser has agreed contractually until the date that is twelve months from the date the Fund commences operations to waive, pay, absorb or reimburse all or a portion of the Fund’s fees and other expenses, including its initial organizational and offering expenses, on a monthly basis, to the extent necessary to maintain the Fund’s monthly total annualized fund operating expenses in respect of each class (excluding any advisory or management fees, distribution-related and shareholder servicing fees and expenses, expenses attributable to interest and other financing costs, expenses related to litigation and potential litigation, investment expenses (such as brokerage expenses, fees and expenses of outside legal counsel or third-party consultants, due diligence-related fees, loan origination fees, loan servicing fees, loan collection and administration fees, and other costs, expenses and liabilities with respect to consummated and unconsummated investments), acquired fund fees and expenses, taxes and extraordinary or non-routine expenses, if any) at the level of 0.70% of the month-end NAV of such class. In consideration of the Adviser’s agreement to waive fees and/or reimburse the Fund’s operating expenses, the Fund has agreed to repay the Adviser, to the extent approved by the Independent Trustees, in the amount of any waived fees and Fund expenses reimbursed in respect of each of Class A Shares and Class I Shares subject to the limitation that a reimbursement will be made only if and to the extent that: (i) it is payable not more than three years from the date on which the applicable waiver or expense payment was made by the Adviser; and (ii) the Adviser Recoupment does not cause the Fund’s total annual operating expenses (on an annualized basis and net of any reimbursements received by the Fund during such fiscal year) during the applicable quarter to exceed the Expense Cap of such class. The Adviser Recoupment for a class of Shares will not cause Fund expenses in respect of that class to exceed the Expense Cap either (i) at the time of the waiver or (ii) at the time of the Adviser Recoupment is approved by the Independent Trustees. The Expense Limitation Agreement may be terminated by the Board, including a majority of the Independent Trustees, upon written notice to the Adviser. The Expense Limitation Agreement may not be terminated by the Adviser without the consent of the Board, including a majority of the Independent Trustees.
(5) Pursuant to the Expense Limitation Agreement, the Adviser has additionally agreed to contractually waive 50% of all management fees payable to the Adviser pursuant to the Investment Advisory Agreement, such that the Adviser shall be entitled to a management fee computed and payable monthly at the annual rate of 0.50% of the value of the Fund’s average daily net assets (subject to the terms of such Investment Advisory Agreement) commencing on the date of commencement of operations of the Fund through the date that is twelve months from the commencement of operations of the Fund, unless the Board approves its earlier termination. Amounts waived pursuant to the Management Fee Waiver are not subject to recoupment. </t>
        </is>
      </c>
    </row>
    <row r="11">
      <c r="A11" s="3" t="inlineStr">
        <is>
          <t>Other Annual Expenses [Abstract]</t>
        </is>
      </c>
      <c r="B11" s="4" t="inlineStr">
        <is>
          <t xml:space="preserve"> </t>
        </is>
      </c>
    </row>
    <row r="12">
      <c r="A12" s="4" t="inlineStr">
        <is>
          <t>Expense Example [Table Text Block]</t>
        </is>
      </c>
      <c r="B12" s="4" t="inlineStr">
        <is>
          <t>Example: The following example demonstrates the projected dollar amount of total expenses that would be incurred over various periods with respect to a hypothetical investment in Shares. In calculating the following expense amounts, the Fund has assumed its direct and indirect annual operating expenses would remain at the percentage levels set forth in the table above (except that the example incorporates the expense reimbursement arrangement for only the first year). An investor would pay the following expenses on a $1,000 investment, assuming a 5.0% annual return:
1 Year 3 Years 5 Years 10 Years
Class A Shares $ 55 $ 113 $ 174 $ 338
Class I Shares $ 13 $ 56 $ 101 $ 227 The example and the expenses in the tables above should not be considered a representation of the Fund’s future expenses, and actual expenses may be greater or less than those shown. Fund Expenses The Adviser</t>
        </is>
      </c>
    </row>
    <row r="13">
      <c r="A13" s="4" t="inlineStr">
        <is>
          <t>Purpose of Fee Table , Note [Text Block]</t>
        </is>
      </c>
      <c r="B13" s="4" t="inlineStr">
        <is>
          <t>The following table illustrates the aggregate fees and expenses that the Fund expects to incur and that Shareholders can expect to bear directly or indirectly.</t>
        </is>
      </c>
    </row>
    <row r="14">
      <c r="A14" s="4" t="inlineStr">
        <is>
          <t>Basis of Transaction Fees, Note [Text Block]</t>
        </is>
      </c>
      <c r="B14" s="4" t="inlineStr">
        <is>
          <t>as a percentage of average net assets attributable to Shares</t>
        </is>
      </c>
    </row>
    <row r="15">
      <c r="A15" s="4" t="inlineStr">
        <is>
          <t>Other Expenses, Note [Text Block]</t>
        </is>
      </c>
      <c r="B15" s="4" t="inlineStr">
        <is>
          <t>Other expenses are estimated based on the amounts the Fund expects to pay during the first 12 months, assuming the Fund raises $402 million of proceeds during that time.</t>
        </is>
      </c>
    </row>
    <row r="16">
      <c r="A16" s="3" t="inlineStr">
        <is>
          <t>General Description of Registrant [Abstract]</t>
        </is>
      </c>
      <c r="B16" s="4" t="inlineStr">
        <is>
          <t xml:space="preserve"> </t>
        </is>
      </c>
    </row>
    <row r="17">
      <c r="A17" s="4" t="inlineStr">
        <is>
          <t>Investment Objectives and Practices [Text Block]</t>
        </is>
      </c>
      <c r="B17" s="4" t="inlineStr">
        <is>
          <t>INVESTMENT OBJECTIVE, OPPORTUNITIES AND STRATEGIES Investment Objective The Fund’s investment objective is to seek to provide attractive risk-adjusted returns and produce current income. The Fund seeks to achieve its investment objective by allocating its assets across a wide range of private credit strategies, with a focus on asset-backed credit strategies, including direct and indirect investments in privately originated debt investments collateralized by financial or physical assets, consumer finance, commercial finance and receivables. Investment Strategies The Fund, under normal circumstances, will invest at least 80% of its net assets (plus any borrowings for investment purposes) in private credit investments. For purposes of the foregoing policy, the Fund considers private credit investments to include loans, securitized portfolios of receivables, securitized products and related derivatives, bonds, notes, secured credit backed by physical assets, and other credit-related investments, including investments in entities where the investment return is substantially driven by the performance of credit or credit-related assets (such as an investment in the debt, equity or preferred equity of a vehicle which holds interests in one or more debt assets), in each case, issued in private offerings or issued by private issuers. The Fund’s investments are expected to encompass a wide spectrum of instruments, including without limitation: (i) directly originated senior or first-lien asset-backed loans; (ii) directly originated mezzanine or second-lien asset-backed loans; (iii) diversified portfolios of receivables (e.g., financial products that represent an interest in one or more types of receivables from a variety of issuers) across asset classes such as consumer credit, mortgage credit, small business loans, trade receivables, financial assets, physical assets or other types of secured credit backed by physical assets (including real estate, infrastructure, solar, battery storage and wind based energy renewables, agriculture, equipment, digital infrastructure, datacenters, railcar, marine and aviation); (iv) securitized products and related derivatives, including CLOs, ABS, residential and commercial mortgage-backed securities, credit default swaps and exposure to indices that track the prices of a basket of tranches in asset-backed securities; and (v) other credit investments, including corporate loans, convertible bonds, royalties, litigation finance, significant risk transfers, and other non-standard receivables, that seek to opportunistically provide capital to borrowers or liquidity to secondary-market sellers of such assets. This policy is not fundamental and may be changed by the Board upon 60 days’ prior written notice to Shareholders. The Fund may invest a portion of its assets in other income-generating instruments, including, but not limited to, stressed and distressed securities, bills, debentures, bank loans, convertible and preferred securities and government and municipal obligations. In addition, from time to time, the Fund may invest in or hold common stock and other equity securities incidental to the purchase or ownership of a credit investment or in connection with a reorganization of a borrower. The Fund may engage in short sales. To a limited extent, the Fund may also use derivatives to gain investment exposure to credit instruments, provide downside protection and to dampen volatility (i.e., use of derivatives instruments in a manner that aims to reduce the frequency or magnitude of capital losses). In particular, the Fund may seek to hedge all or a portion of the Fund’s foreign currency risk through the use of foreign currency forward contracts. Derivative instruments used by the Fund will be counted toward the Fund’s 80% policy to the extent they have economic characteristics similar to the securities included within that policy. Although actual exposure to any strategy may vary over time, under normal circumstances, the Fund expects its allocations to each strategy may be within the following ranges and consist of some combination of the following types of investments:
Senior Asset-Backed Loans 30-50%
Mezzanine Asset-Backed Loans 10-30%
Whole Loan Portfolios 10-20%
Physical Asset Credit 10-20%
Securitized Products 20-40%
Opportunistic Credit 0-10% Senior Asset-Backed Loans ABS are securities issued by trusts and special purpose corporations with principal and interest pay-outs bi-lateral, Mezzanine Asset-Backed Loans The Fund will also allocate to mezzanine or junior investments supported by the same structural protections as investments made pursuant to the Senior Asset-Backed Loan strategy, but are subordinated or otherwise junior in an issuer’s capital structure. Mezzanine asset-backed loans are typically subordinated loans that are usually secured by a pledge of indebtedness or equity of the entity that owns the underlying assets or by a second lien mortgage on the property that is subordinated to senior indebtedness of the entity, a significant portion of which may be secured and/or subject the Fund to a “first loss” subordinate holder position relative to other lenders. The Mezzanine Asset-Backed Loan strategy is expected to benefit from similar cashflow and amortization profiles as the Senior Asset-Backed Loan strategy and will target investments in the same asset classes. The Fund’s ability to rotate across the capital structure is intended to provide borrowers enhanced flexibility and corresponding opportunities to generate excess investment returns. Whole Loan Portfolios While the Senior Asset-Backed Loan and Mezzanine Asset-Backed Loan strategies lend against portfolios of cash-flowing assets or receivables, the Whole Loan strategy seeks to acquire a portfolio of underlying assets directly. The sourcing, underwriting, and risk management of whole loan purchases are similar to those required of asset-backed loans. The Adviser applies analytical strategies to model and forecast the yield of the portfolio adjusted for losses across a wide array of economic environments and underwrites the borrower’s financial profile and ability to service the whole loans over time. The Adviser believes that the Fund’s ability to provide borrowers flexible capital solutions may lead to improved investment returns, and that the Fund’s ability to buy whole loans directly may allow the Fund to participate in transactions that the Adviser has determined provide value in excess of other investments or issuers with similar risk and return characteristics. Physical Asset Credit The Physical Asset Credit strategy resembles the Senior Asset-Backed Loan strategy, as the Fund invests in senior loans secured by diversified assets placed within a bankruptcy remote vehicle. Within this strategy, the Fund focuses on investing in loans against diversified portfolios of cash flowing assets that are not receivables, including, for example, digital infrastructure, datacenters, railcar, and aviation assets. The Adviser’s underwriting and diligence process will vary by the asset class. Generally, the Fund’s exposures to hard assets will be in structured products representing an interest in diversified investment grade financings, as opposed to exposures to single assets. Securitized Products The Securitized Products strategy provides two core functions: tradable assets to satisfy Fund-level liquidity needs and another tool to seek to generate excess return. Securitized Products represent the tradable version of the Fund’s asset-backed lending strategies. As securities trade in the open market, their trading price may vary widely from their fair value. The Adviser will apply the same underwriting framework to the world of securitized products: underwrite the value of the collateral and the servicing and quality of the originator or sponsor. A key difference from asset-backed lending is that the liabilities of the securitized product capital structure are designed by an investment bank. Thus, in addition to diligencing and underwriting the collateral securitizing such product, the Adviser additionally analyzes the in-place structure, covenants, and cashflow triggers relevant to the securitized product. The Adviser believes its insight into performance and origination trends within asset-backed lending can inform its opinions regarding the relative value of securitized products. The Fund intends to seek these securitized product opportunities through various underlying asset types, maturities and capital structure priorities. Opportunistic Credit The Opportunistic Credit strategy seeks to flexibly provide capital to borrowers or liquidity to secondary-market sellers in periods of capital market dislocation when such borrowers or secondary-market sellers may not have access to traditional financing sources such as banks. The Adviser has insight across a variety of tradable fixed income markets and middle market lending, which the Adviser believes affords it a differentiated perspective on the relative value of prospective investments across asset classes. Investments within the strategy may include opportunities to finance consumer lending platforms directly or to provide synthetic risk transfer (or “SRT”) capital to global banking counterparties. While the allocation to the Opportunistic Credit strategy will generally be modest, the Adviser believes the strategy has the capacity to contribute to excess returns over time. The Fund may invest in credit instruments of any credit quality, duration, or maturity and may invest significantly in securities rated below investment grade, i.e., at the time of purchase, securities that are rated Ba1 or below by Moody’s Investors Service, Inc. or BB+ or below by S&amp;P or Fitch or are comparably rated by another NRSRO or, if unrated, determined by the Adviser to be of comparable quality. Investments rated below investment grade (or similar quality if unrated) are commonly known as high-yielding, high risk investments or as “junk” investments. The Fund may invest in any level of the capital structure of an issuer, including the equity or “first loss” tranche. The Fund may make investments in non-U.S. non-U.S. non-U.S. The Fund invests in instruments that, at the time of investment, are illiquid (generally, those securities that cannot be disposed of within seven days in the ordinary course of business at approximately the value at which the Fund has valued the securities). The Fund may also invest, without limit, in securities that are unregistered (but are eligible for purchase and sale by certain qualified institutional buyers) or are held by control persons of the issuer and securities that are subject to contractual restrictions on their resale. The Fund may hold cash balances for liquidity management purposes and may invest its cash balances in money market instruments, U.S. government securities, commercial paper, certificates of deposit, repurchase agreements and other high-quality debt instruments maturing in one year or less, among other instruments. In addition, and in response to adverse market, economic or political conditions, the Fund may invest in high-quality fixed income securities, money market instruments and money market funds or may hold significant positions in cash or cash equivalents for defensive purposes. To assist in liquidity management, the Adviser seeks to maintain exposure to liquid, saleable structured products. The Adviser additionally seeks to maintain the weighted average life of the Fund’s investment portfolio at a level equivalent to or lower than the weighted average life of the Fund’s liabilities, and in this connection seeks to maintain exposure to certain private assets which mature within two years. Use of Leverage Generally, the Fund aims to target investments that satisfy its return objectives without the use of leverage and does not currently intend to utilize leverage for investment purposes within the first year of the commencement of the Fund’s operations. However, there might be periodic opportunities to apply modest financial leverage to investment grade exposures to conservatively increase returns. The Adviser views Fund- and investment-level borrowing as a way to increase Fund-level flexibility. With respect to the Adviser’s risk management framework as it applies to leverage, (i) the Adviser rarely expects the application of financial leverage to below investment grade exposures, (ii) the Adviser aims to minimize exposure to any mismatch between the duration of the Fund’s borrowing and the duration of its investments; most borrowing will be to term and often the borrowing will also be non-recourse, The Investment Process Deal Origination The Fund benefits from TCW’s scaled, diversified fixed income platform with experience in securitized products and asset-backed finance. The Fund will primarily source investments through the following channels: Direct origination with borrowers that have reached substantial scale bi-lateral Direct origination with earlier stage borrowers Intermediaries, Advisors, and Investment Banks Organic Network of Senior Leadership Underwriting Across Asset Classes: Asset Value The Adviser assesses loss adjusted yield for the portfolio under economic environments that the Adviser views as typical, as well as potential of the portfolio to change across a wide array of economic environments. The Adviser typically additionally assesses the amount the originator is earning for each loan and the quantity of that amount that is pledged to the bankruptcy remote vehicle that the Fund is lending against. The Adviser typically assesses expected performance aligning with historical performance of the asset class and related asset types. Originator/Sponsor Considerations The Adviser typically conducts originator performance evaluations to assess an originator’s credit risk retention. The Adviser typically also assesses a prospective originator’s management experience, business funding, effectiveness of servicing and ease of transferability of an investment in a distress scenario (e.g., a scenario in which an issuer is experiencing insolvency, is otherwise unable to meet its debts as they come due, or is at substantial risk of the foregoing). Structural Considerations The Adviser typically assesses a range of structural considerations relevant to a prospective investment, including its loan-to-value</t>
        </is>
      </c>
    </row>
    <row r="18">
      <c r="A18" s="4" t="inlineStr">
        <is>
          <t>Risk Factors [Table Text Block]</t>
        </is>
      </c>
      <c r="B18" s="4" t="inlineStr">
        <is>
          <t>PRINCIPAL RISKS OF THE FUND Investors should carefully consider the risk factors described below, before deciding on whether to make an investment in the Fund. The risks set out below are not the only risks the Fund faces. Additional risks and uncertainties not currently known to the Fund or that the Fund currently deems to be immaterial also may materially adversely affect the Fund’s business, financial condition and/or operating results. If any of the following events occur, the Fund’s business, financial condition and results of operations could be materially adversely affected. In such case, the NAV of the Fund’s Shares could decline, and investors may lose all or part of their investment. Risks Relating to Investment Strategies, Fund Investments and the Fund’s Investment Program Nature of the Fund’s Investments. The borrowers of loans constituting the Fund’s assets may seek the protections afforded by bankruptcy, insolvency and other debtor relief laws. Bankruptcy proceedings are unpredictable. Additionally, the numerous risks inherent in the insolvency process create a potential risk of loss by the Fund of its entire investment in any particular investment. Insolvency laws may, in certain jurisdictions, result in a restructuring of the debt without the Fund’s consent under the “cramdown” provisions of applicable insolvency laws and may also result in a discharge of all or part of the debt without payment to the Fund. Debt securities are also subject to other risks, including (i) the possible invalidation of an investment transaction as a “fraudulent conveyance,” (ii) the recovery of liens perfected or payments made on account of a debt in the period before an insolvency filing as a “preference,” (iii) equitable subordination claims by other creditors, (iv) so called “lender liability” claims by the issuer of the obligations (see “ Risks Related to Investments in Loans pre-payment In addition, during periods of market disruption, borrowers of loans constituting the Fund’s assets may be more likely to seek to draw on unfunded commitments the Fund has made, and the Fund’s risk of being unable to fund such commitments is heightened during such periods. Market Risk. environment and the resulting uncertainties regarding actual and potential shifts in U.S. foreign investment, trade, taxation, economic, environmental and other policies under the current Administration, as well as the impact of geopolitical tension, such as a deterioration in the bilateral relationship between the U.S. and China, an escalation in conflict between Russia and Ukraine or other systemic issuer or industry-specific economic disruptions, could lead to disruption, instability and volatility in the global markets. Unfavorable economic conditions also would be expected to increase the Fund’s funding costs, limit its access to the capital markets or result in a decision by lenders not to extend credit to us. Economic sanctions may be, and have been, imposed against certain countries, organizations, companies, entities and/or individuals. Economic sanctions and other similar governmental actions or developments could, among other things, effectively restrict or eliminate the Fund’s ability to purchase or sell certain foreign securities or groups of foreign securities, and thus may make the Fund’s investments in such securities less liquid or more difficult to value. Such sanctions may also cause a decline in the value of securities issued by the sanctioned country or companies located in or economically tied to the sanctioned country. In addition, as a result of economic sanctions and other similar governmental actions or developments, the Fund may be forced to sell or otherwise dispose of foreign investments at inopportune times or prices. Current and historic market turmoil has illustrated that market environments may, at any time, be characterized by uncertainty, volatility and instability. Serious economic disruptions may result in governmental authorities and regulators enacting significant fiscal and monetary policy changes, including by providing direct capital infusions into companies, introducing new monetary programs and considerably increasing or lowering interest rates, which, in some cases resulted in negative interest rates. As global systems, economies and financial markets are increasingly interconnected, events that once had only local impact are now more likely to have regional or even global effects. Events that occur in one country, region or financial market will, more frequently, adversely impact issuers in other countries, regions or markets. These impacts can be exacerbated by failures of governments and societies to adequately respond to an emerging event or threat. These types of events quickly and significantly impact markets in the U.S. and across the globe leading to extreme market volatility and disruption. The extent and nature of the impact on supply chains or economies and markets from these events is unknown, particularly if a health emergency or other similar event, such as the recent COVID-19 The Fund’s investment strategy and the availability of opportunities satisfying the Fund’s risk-adjusted return parameters relies in part on observable trends and conditions in the financial markets and in some cases the improvement of such conditions. Trends and historical events do not imply, forecast or predict future events and, in any event, past performance is not necessarily indicative of future results. There can be no assurance that the assumptions made or the beliefs and expectations currently held by the Adviser will prove correct and actual events and circumstances may vary significantly. Many of the issuers in which the Fund will make investments may be susceptible to economic slowdowns or recessions and may be unable to repay the loans made to them during these periods. Therefore, non-performing An issuer’s failure to satisfy financial or operating covenants imposed by the Fund or other lenders could lead to defaults and, potentially, acceleration of the time when the loans are due and foreclosure on its secured assets, which could trigger cross- defaults under other agreements and jeopardize the issuer’s ability to meet its obligations under the debt that the Fund holds. The Fund may incur additional expenses to the extent necessary to seek recovery upon default or to negotiate new terms with a defaulting issuer. In addition, if one of the issuers were to go bankrupt, depending on the facts and circumstances, including the extent to which the Fund will actually provide significant managerial assistance to that issuer, a bankruptcy court might subordinate all or a portion of the Fund’s claim to that of other creditors. The prices of financial instruments in which the Fund may invest can be highly volatile. General fluctuations in the market prices of securities may affect the value of the investments held by the Fund. Instability in the securities markets may also increase the risks inherent in the Fund’s investments. COVID-19 COVID-19 COVID-19 Market Disruptions Risk. COVID-19 U.S. and global markets recently have experienced increased volatility, including as a result of the recent failures of certain U.S. and non-U.S. Credit Risk. Although the Fund may make investments that the Adviser believes are secured by specific collateral, the value of which may initially exceed the principal amount of such investments or the Fund’s fair value of such investments, there can be no assurance that the liquidation of any such collateral would satisfy the borrower’s obligation in the event of non-payment non-marketable payments-in-kind, With respect to the Fund’s investments in any number of credit products, if the borrower or issuer breaches any of the covenants or restrictions under the credit agreement that governs loans of such issuer or borrower, it could result in a default under the applicable indebtedness as well as the indebtedness held by the Fund. Such default may allow the creditors to accelerate the related debt and may result in the acceleration of any other debt to which a cross-acceleration or cross-default provision applies. This could result in an impairment or loss of the Fund’s investment or a pre-payment Similarly, while the Fund will generally target investing in companies it believes are of high quality, these companies could still present a high degree of business and credit risk. Companies in which the Fund invests could deteriorate as a result of, among other factors, an adverse development in their business, a change in the competitive environment or the continuation or worsening of the current (or any future) economic and financial market downturns and dislocations. As a result, companies that the Fund expected to be stable or improve may operate, or expect to operate, at a loss or have significant variations in operating results, may require substantial additional capital to support their operations or maintain their competitive position, or may otherwise have a weak financial condition or experience financial distress. In addition, exogenous factors such as fluctuations of the equity markets also could result in warrants and other equity securities or instruments owned by the Fund becoming worthless. Private Credit Risk. out-sized Private Placements Risk. Liquidity of Investments Risk over-the-counter Credit Spread Risk. COVID-19, Asset-Backed Securities Risk. prepayment risk that may vary depending on the type of asset but is generally less than the prepayment risk associated with mortgage-backed securities. Asset-backed investments present certain risks that are not presented by mortgage-backed securities. Primarily, these securities may provide the Fund with a less effective security interest in the related collateral than do mortgage-backed securities. Therefore, there is the possibility that recoveries on the underlying collateral may not, in some cases, be available to support payments on these investments. ABS entail certain risks not presented by mortgage-backed securities, including the risk that in certain states it may be difficult to perfect the liens securing the collateral backing certain ABS. In addition, certain ABS are based on loans that are unsecured, which means that there is no collateral to seize if the underlying borrower defaults. The investment characteristics of ABS differ from traditional debt securities. Among the major differences are that interest and principal payments are made more frequently, usually monthly, and that the principal can generally be prepaid at any time because the underlying loans or other assets generally can be prepaid at any time. The collateral supporting ABS is generally of shorter maturity than certain other types of loans and is less likely to experience substantial prepayments. ABS are often backed by pools of any variety of assets, including, for example, leases, financial obligations (including equipment finance, floorplan finance, fund finance, lease finance, litigation finance, intellectual property finance, insurance premium finance, project finance, supply chain finance, and trade and shipping finance), agricultural assets, auto leases and loans, datacenter assets or leases, debt consolidation loans, fleet leases, home loans, aircraft leases, railcar leases, small business loans, timeshare receivables, franchise rights, student loans and consumer loans, which may represent the obligations of a number of different parties and use credit enhancement techniques such as letters of credit, guarantees or preference rights. The market value of an ABS is affected by changes in the market’s perception of the asset backing the ABS and the creditworthiness of the servicer for the loan pool, the originator of the loans or the financial institution providing any credit enhancement, as well as by the expiration or removal of any credit enhancement. The value of ABS, like that of traditional fixed income securities, typically increases when interest rates fall and decreases when interest rates rise. The price paid by the Fund for such securities, the yield the Fund expects to receive from such securities and the average life of such securities are based on a number of unpredictable factors, including the anticipated rate of prepayment of the underlying assets, and are therefore subject to the risk that the asset-backed security will lose value. ABS are also subject to the general risks associated with investing in physical assets such as real estate; that is, they could lose value if the value of the underlying asset declines. Holders of ABS bear various other risks, including credit risks, liquidity risks, interest rate risks, market risks, operations risks, structural risks and legal risks. Credit risk arises from (i) losses due to defaults by obligors under the underlying collateral and (ii) the issuing vehicle’s or servicer’s failure to perform their respective obligations under the transaction documents governing the ABS. These two risks can be related, as, for example, in the case of a servicer that does not provide adequate credit-review scrutiny to the underlying collateral, leading to a higher incidence of defaults. Market risk arises from the cash flow characteristics of the ABS, which for most ABS tend to be predictable. The greatest variability in cash flows comes from credit performance, including the presence of wind-down or acceleration features designed to protect the investor in the event that credit losses in the portfolio rise well above expected levels. Interest rate risk arises for the issuer from (x) the pricing terms on the underlying collateral, (y) the terms of the interest rate paid to holders of the ABS and (z) the need to mark to market the excess servicing or spread account proceeds carried on the issuing vehicle’s balance sheet. For the holder of the security, interest rate risk depends on the expected life of the ABS, which can depend on prepayments on the underlying assets or the occurrence of wind-down or termination events. If the servicer becomes subject to financial difficulty or otherwise ceases to be able to carry out its functions, it could be difficult to find other acceptable substitute servicers and cash flow disruptions or losses can occur, particularly with underlying collateral comprised of non-standard Structural and legal risks include the possibility that, in a bankruptcy or similar proceeding involving the originator or the servicer (often the same entity or affiliates), a court having jurisdiction over the proceeding could determine that, because of the degree to which cash flows on the assets of the issuing vehicle potentially have been commingled with cash flows on the originator’s other assets (or similar reasons), (a) the assets of the issuing vehicle could be treated as never having been truly sold by the originator to the issuing vehicle and could be substantively consolidated with those of the originator, or (b) the transfer of such assets to the issuer could be voided as a fraudulent transfer. The time and expense related to a challenge of such a determination also could result in losses and/or delayed cash flows. In addition, investments in subordinated ABS involve greater credit risk of default than the senior classes of the issue or series. Default risks can be further pronounced in the case of ABS secured by, or evidencing an interest in, a relatively small or less diverse pool of underlying loans. Certain subordinated securities in an ABS issue generally absorb all losses from default before any other class of securities in such issue is at risk, particularly if such securities have been issued with little or no credit enhancement equity. Such securities, therefore, possess some of the attributes typically associated with equity investments. Another risk associated with ABS is that the collateral that secures an ABS, such as credit card receivables, could be unsecured. In the case of credit card receivables, debtors are additionally entitled to the protection of a number of state and federal consumer loan laws, many of which give such debtors the right to set off certain amounts owed on the credit cards, thereby reducing the balance due. For ABS that are backed by automobile receivables, such ABS pose a risk because most issuers of such ABS permit the servicers to retain possession of the underlying obligations. Because of the large number of vehicles involved in a typical issuance and technical requirements under state laws, the trustee for the holders of the ABS potentially will not have a proper security interest in all of the obligations backing such ABS. Therefore, there is a possibility that recoveries on repossessed collateral will not, in some cases, be available to support payments on these securities. As the foregoing shows, an underlying risk of investing in ABS is the dependence on debtors to timely pay their consumer loans. In the case of ABS structured using special purpose securitization vehicles, securitized assets are typically actively managed by an investment manager, which may be the Adviser or its affiliates, and as a result, such assets will be traded, subject to rating agency and other constraints, by such investment manager. The aggregate return on these equity securities will depend in part upon the ability of each such investment manager to actively manage the related portfolio of assets. The Fund’s investment strategies with respect to certain types of investments may be based, in part, upon the premise that certain investments (either held directly or through an asset backed security) that are otherwise performing may from time to time be available for purchase by the Fund at “undervalued” prices. Purchasing interests at what may appear to be “undervalued” or “discounted” levels is no guarantee that these investments will generate attractive risk-adjusted returns to the Fund or will not be subject to further reductions in value. No assurance can be given that investments can be acquired at favorable prices or that the market for such interests will continue to improve since this depends, in part, upon events and factors outside the control of the Adviser. Risks Related to Investments in Loans. the bankruptcy of a borrower) that could cause the Fund’s security interest in the loan’s collateral to be invalidated. Also, much of the collateral will be subject to restrictions on transfer intended to satisfy securities regulations, which will limit the number of potential purchasers if the Fund intends to liquidate such collateral. The amount realizable with respect to a loan may be detrimentally affected if a guarantor, if any, fails to meet its obligations under a guarantee. Finally, there may be a monetary, as well as a time cost involved in collecting on defaulted loans and, if applicable, taking possession of various types of collateral. The portfolio may include first lien senior secured, second and third lien loans and any other loans. The Adviser considers a range of default and loss scenarios at an investment level and typically aggregates those losses to a portfolio level, considering those losses relative to the loan-to-value Covenant-Lite Loans. First Lien Senior Secured Loans. Second Lien Senior Secured Loans and Junior Debt Investments. Investments in subordinated debt involve greater credit risk of default and loss than the more senior classes or tranches of debt in an issuer’s capital structure. Subordinated tranches of debt instruments (including mortgage-backed securities) absorb losses from default before other more senior tranches of such instruments, which creates a risk particularly if such instruments (or securities) have been issued with little or no credit enhancement or equity. To the extent the Fund invests in subordinate debt instruments (including mortgage-backed securities), the Fund would likely receive payments or interest distributions after, and must bear the effects of losses or defaults on, the senior debt (including underlying mortgage loans, senior mezzanine debt or senior commercial mortgage-backed securities bonds) before, the holders of other more senior tranches of debt instruments with respect to such issuer. The Fund’s investments will be affected, where applicable, by (i) the relative payment priorities of the respective classes of instruments or securities issued by portfolio companies (or affiliates thereof), (ii) the order in which the principal balances of such respective classes with balances will be reduced in connection with losses and default-related shortfalls, and (iii) the characteristics and quality of the underlying loans in the Fund. Unsecured Loans. Second Priority Liens The rights the Fund may have with respect to the collateral securing the debt investments it makes to its portfolio companies with senior debt outstanding may also be limited pursuant to the terms of one or more intercreditor agreements that the Fund enters into with the holders of senior debt. Under such an intercreditor agreement, at any time that obligations that have the benefit of the first priority liens are outstanding, any of the following actions that may be taken in respect of the collateral will be at the direction of the holders of the obligations secured by the first priority liens: the ability to cause the commencement of enforcement proceedings against the collateral; the ability to control the conduct of such proceedings; the approval of amendments to collateral documents; releases of liens on the collateral; and waivers of past defaults under collateral documents. The Fund may not have the ability to control or direct such actions, even if its rights are adversely affected. Other Risks Related to Loans. gross-up Furthermore, the Adviser may invest a portion of the Fund’s assets in bank loans and participations. The special risks associated with these obligations include (i) the possible invalidation of an investment transaction as a fraudulent conveyance under relevant creditors’ rights laws, (ii) adverse consequences resulting from participating in such instruments with other institutions with lower credit quality and (iii) limitations on the ability of the Fund or the Adviser to directly enforce its rights with respect to participations. The Adviser will seek to balance the magnitude of these and other risks identified by it against the potential investment gain prior to entering into each such investment. Successful claims by third parties arising from these and other risks, absent bad faith, may be borne by the Fund. Bank loans are frequently traded on the basis of standardized documentation which is used in order to facilitate trading and market liquidity. There can be no assurance, however, that future levels of supply and demand in bank loan trading will provide an adequate degree of liquidity or that the current level of liquidity will continue or that the same documentation will be used in the future. The settlement of trading in bank loans often requires the involvement of third parties, such as administrative or syndication agents, and there presently is no central clearinghouse or authority which monitors or facilitates the trading or settlement of all bank loan trades. Often, settlement may be delayed based on the actions of any third party or counterparty, and adverse price movements may occur in the time between trade and settlement, which could result in adverse consequences for the Fund. In recent years, a number of judicial decisions in the United States have upheld the right of borrowers to sue lending institutions on the basis of various evolving legal theories (collectively termed “lender liability”). Generally, lender liability is founded upon the premise that an institutional lender has violated a duty (whether implied or contractual) of good faith and fair dealing owed to a borrower or has assumed a degree of control over the borrower resulting in a creation of a fiduciary duty owed to the borrower or its other creditors or shareholders. Because of the nature of certain of the Fund’s investments, the Fund could be subject to allegations of lender liability. The Fund may acquire interests in bank loans either directly (by way of sale or assignment) or indirectly (by way of participation). The purchaser of an assignment typically succeeds to all the rights and obligations of the assigning institution and becomes a contracting party under the credit agreement with respect to the debt obligation; however, its rights can be more restricted than those of the assigning institution. Participation interests in a portion of a debt obligation typically result in a contractual relationship only with the institution participating out the interest and not with the borrower. In purchasing participations, the Fund typically will not have the right to vote on matters requiring a vote of holders of the underlying debt and may have no right to enforce compliance by the borrower with the terms of the loan agreement, or any rights of set-off Finally, loans may become non-performing Non-performing Mezzanine Debt Risk non-investment repay the scheduled obligation after giving effect to any senior obligations of the related borrower. Mezzanine securities are also expected to be a highly illiquid investment. Mezzanine securities will be subject to certain additional risks to the extent that such loans may not be protected by financial covenants or limitations upon additional indebtedness. Investment in mezzanine securities is a highly specialized investment practice that depends more heavily on independent credit analysis than investments in other types of debt obligations. Investment in Receivables Risk In making such investments, the Fund is dependent upon the originators’ ability to monitor and curtail fraud, including factoring fraud, which involves the falsification of invoice documents. False invoices can easily be created online to appear as if they have been issued by legitimate debtors or as if the invoiced amounts are higher than they actually are. Platforms that originate trade receivables financing loans to corporations usually conduct due diligence but do not always conduct on-site visits such “back-up” obligor Such investments may include credit card receivables, which are generally unsecured and the debtors on such receivables are entitled to the protection of a number of state and federal consumer credit laws, many of which give such debtors the right to set-off Whole Loan Securitizations Non-Standard non-traditional Royalties Risk Trade Finance Risk Transportation Finance Risk Consumer and Auto Loan Risk Risks Related to Investing in Datacenters web-based Aircraft and Aviation Industry Risk COVID-19 Agricultural and Timber Company Risk Timber companies may be affected by numerous factors, including events occurring in nature and international politics. For example, the volume and value of timber that can be harvested from timberlands may be limited by natural disasters and other events such as fire, volcanic eruptions, insect infestation, disease, ice storms, windstorms, flooding, other weather conditions and other causes. In periods of poor logging conditions, timber companies may harvest less timber than expected. Timber companies are subject to many federal, state and local environmental and health and safety laws and regulations. In addition, rising interest rates and general economic conditions may affect the demand for timber products. Litigation Finance Risk Due to competitive and legal considerations and restrictions, the Fund and the Adviser may not be able to provide to investors details regarding any underlying investment opportunity. Investors will be wholly dependent upon the Adviser’s ability to assess and manage investments made by the Fund. Parties to a litigation, arbitration or settlement agreement must have the ability to pay a fee, judgment, award or the agreed upon amount if a case outcome or transaction is ultimately successful or completed. Part of the investment process involves the Adviser’s assessment of this ability to pay. However, if the party is unable to pay or further challenges the validity of a judgment or award, the Fund may have difficulties ultimately collecting its share of monetary judgments or awards. Further, given the nature of these recoveries, the Fund cannot always control the ultimate timing of an amount recovered, and there is no assurance that the Adviser will be able to predict the timing of any such payments. For most investments made by the Fund, the Fund will not be the client of the law firm representing the party to the litigation or transaction and will not have the ability to control decisions made by the parties or the law firm. Lawyers are generally required to act pursuant to their clients’ directives and are fiduciaries to their clients, not to the Fund. The law firms involved also will be subject to an overriding duty to the courts and not the Fund. As part of the due diligence process in which the Funds engages, the Fund might rely on the advice and opinion of outside counsel and other experts in assessing potential opportunities. Further, the Fund and the Adviser will sometimes be dependent upon the skills and efforts of independent law firms to complete any settlement or underlying litigation or transactional matter. There is no guarantee that the ultimate outcome of any opportunities will be in line with a law firm’s or expert’s initial assessment. Merchant Cash Advance Risk medium-sized re-characterized Infrastructure Debt Risk may be affected by governmental regulation of rates charged to customers, service interruptions and/or legal challenges due to environmental, operational or other issues and the imposition of special tariffs and changes in tax laws, regulatory policies and accounting standards. There is also the risk that publicly-funded infrastructure projects may be subject to the effects of public corruption resulting in delays and cost overruns. Other risks include environmental damage due to a company’s operations or an accident, changes in market sentiment toward infrastructure and terrorist acts. Infrastructure securities may also be highly illiquid investments. Real Estate Investments Risk. The Fund’s investments in mortgage loans secured by real estate (including residential and commercial mortgage loans, non-agency In this manner, real estate values could impact the value of the Fund’s mortgage loan investments. Therefore, the Fund’s investments in mortgage loans will be subject to the risks typically associated with real estate. The Fund may invest in commercial real estate loans, which are secured by commercial property and are subject to risks of loss that may be greater than similar risks associated with loans made on the security of single-family residential property. Legislative, regulatory and enforcement actions seeking to prevent or restrict foreclosures or providing forbearance relief to borrowers of residential mortgage loans may adversely affect the value of certain mortgage loan investments. Legislative or regulatory initiatives by federal, state or local legislative bodies or administrative agencies, if enacted or adopted, could delay foreclosure or the exercise of other remedies, provide new defenses to foreclosure, or otherwise impair the ability of the loan servicer to foreclose or realize on a defaulted mortgage loan. While the nature or extent of limitations on foreclosure or exercise of other remedies that may be enacted cannot be predicted, any such governmental actions that interfere with the foreclosure process or are designed to protect customers could increase the costs of such foreclosures or exercise of other remedies in respect of mortgage loans, delay the timing or reduce the amount of recoveries on defaulted mortgage loans held by the Fund, and consequently, could adversely impact the yields and distributions the Fund may receive in respect of its ownership of mortgage loans. Real Assets Investments Risk. affected by (i) changes in general economic and market conditions; (ii) changes in environmental, governmental and other regulations; (iii) risks related to local economic conditions, overbuilding and increased competition; (iv) increases in property taxes and operating expenses; (v) changes in zoning laws; (vi) casualty and condemnation losses; (vii) surplus capacity and depletion concerns; (viii) the availability of financing; and (ix) changes in interest rates and leverage. In addition, the availability of attractive financing and refinancing typically plays a critical role in the success of these inve</t>
        </is>
      </c>
    </row>
    <row r="19">
      <c r="A19" s="3" t="inlineStr">
        <is>
          <t>Capital Stock, Long-Term Debt, and Other Securities [Abstract]</t>
        </is>
      </c>
      <c r="B19" s="4" t="inlineStr">
        <is>
          <t xml:space="preserve"> </t>
        </is>
      </c>
    </row>
    <row r="20">
      <c r="A20" s="4" t="inlineStr">
        <is>
          <t>Capital Stock [Table Text Block]</t>
        </is>
      </c>
      <c r="B20" s="4" t="inlineStr">
        <is>
          <t xml:space="preserve">DESCRIPTION OF CAPITAL STRUCTURE The following is a brief description of the anticipated capital structure of the Fund. This description does not purport to be complete and is subject to and qualified in its entirety by reference to the Declaration of Trust and the Fund’s Bylaws. The Declaration of Trust and Bylaws are each exhibits to the registration statement of which this Prospectus is a part. The Fund is a Delaware statutory trust established under the laws of the State of Delaware by the Declaration of Trust. The Declaration of Trust provides that the Trustees may authorize separate series or classes of Shares of beneficial interest of the Fund. Preferred shares may be issued in one or more series, with such rights as determined by the Board, by action of the Board without the approval of the Shareholders. The Declaration of Trust authorizes the issuance of an unlimited number of Shares. The Fund currently offers two classes of Shares, Class A Shares and Class I Shares. The fees and expenses for the Fund are set forth in “ Summary of Fees and Expenses Shareholders will be entitled to the payment of dividends and other distributions when, as and if declared by the Board. All Shares have equal rights to the payment of dividends and the distribution of assets upon liquidation. Shares will, when issued, be fully paid and non-assessable, pre-emptive The Fund does not intend to hold annual meetings of Shareholders. If the Fund does hold a meeting of Shareholders, Shares of the Fund entitle their holders to one vote for each Share held. Each fractional Share shall be entitled to a proportionate fractional vote, except as otherwise provided by the Declaration of Trust, Bylaws, or required by applicable law. The Fund will send unaudited reports at least semiannually and audited financial statements annually to all of its Shareholders. The Shares are not, and are not expected to be, listed for trading on any national securities exchange nor is there expected to be any secondary trading market in the Shares. The following table shows the amount of Shares of the Fund that were authorized and outstanding as of February 28, 2025:
(1) Title of Class (2) Amount Authorized (3) (4) Amount Outstanding Exclusive
Class A Shares Unlimited 0 0
Class I Shares Unlimited 0 10,000 Although it has no present intention to do so, the Fund may determine in the future to issue preferred shares or other senior securities to add leverage to its portfolio. Any such preferred shares would have complete priority upon distribution of assets over the Shares. </t>
        </is>
      </c>
    </row>
    <row r="21">
      <c r="A21" s="4" t="inlineStr">
        <is>
          <t>Outstanding Securities [Table Text Block]</t>
        </is>
      </c>
      <c r="B21" s="4" t="inlineStr">
        <is>
          <t xml:space="preserve">The following table shows the amount of Shares of the Fund that were authorized and outstanding as of February 28, 2025:
(1) Title of Class (2) Amount Authorized (3) (4) Amount Outstanding Exclusive
Class A Shares Unlimited 0 0
Class I Shares Unlimited 0 10,000 </t>
        </is>
      </c>
    </row>
    <row r="22">
      <c r="A22" s="4" t="inlineStr">
        <is>
          <t>Risks Relating to Investment Strategies Fund Investments and the Funds Investment Program [Member]</t>
        </is>
      </c>
      <c r="B22" s="4" t="inlineStr">
        <is>
          <t xml:space="preserve"> </t>
        </is>
      </c>
    </row>
    <row r="23">
      <c r="A23" s="3" t="inlineStr">
        <is>
          <t>General Description of Registrant [Abstract]</t>
        </is>
      </c>
      <c r="B23" s="4" t="inlineStr">
        <is>
          <t xml:space="preserve"> </t>
        </is>
      </c>
    </row>
    <row r="24">
      <c r="A24" s="4" t="inlineStr">
        <is>
          <t>Risk [Text Block]</t>
        </is>
      </c>
      <c r="B24" s="4" t="inlineStr">
        <is>
          <t xml:space="preserve">Risks Relating to Investment Strategies, Fund Investments and the Fund’s Investment Program Nature of the Fund’s Investments. The borrowers of loans constituting the Fund’s assets may seek the protections afforded by bankruptcy, insolvency and other debtor relief laws. Bankruptcy proceedings are unpredictable. Additionally, the numerous risks inherent in the insolvency process create a potential risk of loss by the Fund of its entire investment in any particular investment. Insolvency laws may, in certain jurisdictions, result in a restructuring of the debt without the Fund’s consent under the “cramdown” provisions of applicable insolvency laws and may also result in a discharge of all or part of the debt without payment to the Fund. Debt securities are also subject to other risks, including (i) the possible invalidation of an investment transaction as a “fraudulent conveyance,” (ii) the recovery of liens perfected or payments made on account of a debt in the period before an insolvency filing as a “preference,” (iii) equitable subordination claims by other creditors, (iv) so called “lender liability” claims by the issuer of the obligations (see “ Risks Related to Investments in Loans pre-payment In addition, during periods of market disruption, borrowers of loans constituting the Fund’s assets may be more likely to seek to draw on unfunded commitments the Fund has made, and the Fund’s risk of being unable to fund such commitments is heightened during such periods. Market Risk. environment and the resulting uncertainties regarding actual and potential shifts in U.S. foreign investment, trade, taxation, economic, environmental and other policies under the current Administration, as well as the impact of geopolitical tension, such as a deterioration in the bilateral relationship between the U.S. and China, an escalation in conflict between Russia and Ukraine or other systemic issuer or industry-specific economic disruptions, could lead to disruption, instability and volatility in the global markets. Unfavorable economic conditions also would be expected to increase the Fund’s funding costs, limit its access to the capital markets or result in a decision by lenders not to extend credit to us. Economic sanctions may be, and have been, imposed against certain countries, organizations, companies, entities and/or individuals. Economic sanctions and other similar governmental actions or developments could, among other things, effectively restrict or eliminate the Fund’s ability to purchase or sell certain foreign securities or groups of foreign securities, and thus may make the Fund’s investments in such securities less liquid or more difficult to value. Such sanctions may also cause a decline in the value of securities issued by the sanctioned country or companies located in or economically tied to the sanctioned country. In addition, as a result of economic sanctions and other similar governmental actions or developments, the Fund may be forced to sell or otherwise dispose of foreign investments at inopportune times or prices. Current and historic market turmoil has illustrated that market environments may, at any time, be characterized by uncertainty, volatility and instability. Serious economic disruptions may result in governmental authorities and regulators enacting significant fiscal and monetary policy changes, including by providing direct capital infusions into companies, introducing new monetary programs and considerably increasing or lowering interest rates, which, in some cases resulted in negative interest rates. As global systems, economies and financial markets are increasingly interconnected, events that once had only local impact are now more likely to have regional or even global effects. Events that occur in one country, region or financial market will, more frequently, adversely impact issuers in other countries, regions or markets. These impacts can be exacerbated by failures of governments and societies to adequately respond to an emerging event or threat. These types of events quickly and significantly impact markets in the U.S. and across the globe leading to extreme market volatility and disruption. The extent and nature of the impact on supply chains or economies and markets from these events is unknown, particularly if a health emergency or other similar event, such as the recent COVID-19 The Fund’s investment strategy and the availability of opportunities satisfying the Fund’s risk-adjusted return parameters relies in part on observable trends and conditions in the financial markets and in some cases the improvement of such conditions. Trends and historical events do not imply, forecast or predict future events and, in any event, past performance is not necessarily indicative of future results. There can be no assurance that the assumptions made or the beliefs and expectations currently held by the Adviser will prove correct and actual events and circumstances may vary significantly. Many of the issuers in which the Fund will make investments may be susceptible to economic slowdowns or recessions and may be unable to repay the loans made to them during these periods. Therefore, non-performing An issuer’s failure to satisfy financial or operating covenants imposed by the Fund or other lenders could lead to defaults and, potentially, acceleration of the time when the loans are due and foreclosure on its secured assets, which could trigger cross- defaults under other agreements and jeopardize the issuer’s ability to meet its obligations under the debt that the Fund holds. The Fund may incur additional expenses to the extent necessary to seek recovery upon default or to negotiate new terms with a defaulting issuer. In addition, if one of the issuers were to go bankrupt, depending on the facts and circumstances, including the extent to which the Fund will actually provide significant managerial assistance to that issuer, a bankruptcy court might subordinate all or a portion of the Fund’s claim to that of other creditors. The prices of financial instruments in which the Fund may invest can be highly volatile. General fluctuations in the market prices of securities may affect the value of the investments held by the Fund. Instability in the securities markets may also increase the risks inherent in the Fund’s investments. COVID-19 COVID-19 COVID-19 Market Disruptions Risk. COVID-19 U.S. and global markets recently have experienced increased volatility, including as a result of the recent failures of certain U.S. and non-U.S. Credit Risk. Although the Fund may make investments that the Adviser believes are secured by specific collateral, the value of which may initially exceed the principal amount of such investments or the Fund’s fair value of such investments, there can be no assurance that the liquidation of any such collateral would satisfy the borrower’s obligation in the event of non-payment non-marketable payments-in-kind, With respect to the Fund’s investments in any number of credit products, if the borrower or issuer breaches any of the covenants or restrictions under the credit agreement that governs loans of such issuer or borrower, it could result in a default under the applicable indebtedness as well as the indebtedness held by the Fund. Such default may allow the creditors to accelerate the related debt and may result in the acceleration of any other debt to which a cross-acceleration or cross-default provision applies. This could result in an impairment or loss of the Fund’s investment or a pre-payment Similarly, while the Fund will generally target investing in companies it believes are of high quality, these companies could still present a high degree of business and credit risk. Companies in which the Fund invests could deteriorate as a result of, among other factors, an adverse development in their business, a change in the competitive environment or the continuation or worsening of the current (or any future) economic and financial market downturns and dislocations. As a result, companies that the Fund expected to be stable or improve may operate, or expect to operate, at a loss or have significant variations in operating results, may require substantial additional capital to support their operations or maintain their competitive position, or may otherwise have a weak financial condition or experience financial distress. In addition, exogenous factors such as fluctuations of the equity markets also could result in warrants and other equity securities or instruments owned by the Fund becoming worthless. Private Credit Risk. out-sized Private Placements Risk. Liquidity of Investments Risk over-the-counter Credit Spread Risk. COVID-19, Asset-Backed Securities Risk. prepayment risk that may vary depending on the type of asset but is generally less than the prepayment risk associated with mortgage-backed securities. Asset-backed investments present certain risks that are not presented by mortgage-backed securities. Primarily, these securities may provide the Fund with a less effective security interest in the related collateral than do mortgage-backed securities. Therefore, there is the possibility that recoveries on the underlying collateral may not, in some cases, be available to support payments on these investments. ABS entail certain risks not presented by mortgage-backed securities, including the risk that in certain states it may be difficult to perfect the liens securing the collateral backing certain ABS. In addition, certain ABS are based on loans that are unsecured, which means that there is no collateral to seize if the underlying borrower defaults. The investment characteristics of ABS differ from traditional debt securities. Among the major differences are that interest and principal payments are made more frequently, usually monthly, and that the principal can generally be prepaid at any time because the underlying loans or other assets generally can be prepaid at any time. The collateral supporting ABS is generally of shorter maturity than certain other types of loans and is less likely to experience substantial prepayments. ABS are often backed by pools of any variety of assets, including, for example, leases, financial obligations (including equipment finance, floorplan finance, fund finance, lease finance, litigation finance, intellectual property finance, insurance premium finance, project finance, supply chain finance, and trade and shipping finance), agricultural assets, auto leases and loans, datacenter assets or leases, debt consolidation loans, fleet leases, home loans, aircraft leases, railcar leases, small business loans, timeshare receivables, franchise rights, student loans and consumer loans, which may represent the obligations of a number of different parties and use credit enhancement techniques such as letters of credit, guarantees or preference rights. The market value of an ABS is affected by changes in the market’s perception of the asset backing the ABS and the creditworthiness of the servicer for the loan pool, the originator of the loans or the financial institution providing any credit enhancement, as well as by the expiration or removal of any credit enhancement. The value of ABS, like that of traditional fixed income securities, typically increases when interest rates fall and decreases when interest rates rise. The price paid by the Fund for such securities, the yield the Fund expects to receive from such securities and the average life of such securities are based on a number of unpredictable factors, including the anticipated rate of prepayment of the underlying assets, and are therefore subject to the risk that the asset-backed security will lose value. ABS are also subject to the general risks associated with investing in physical assets such as real estate; that is, they could lose value if the value of the underlying asset declines. Holders of ABS bear various other risks, including credit risks, liquidity risks, interest rate risks, market risks, operations risks, structural risks and legal risks. Credit risk arises from (i) losses due to defaults by obligors under the underlying collateral and (ii) the issuing vehicle’s or servicer’s failure to perform their respective obligations under the transaction documents governing the ABS. These two risks can be related, as, for example, in the case of a servicer that does not provide adequate credit-review scrutiny to the underlying collateral, leading to a higher incidence of defaults. Market risk arises from the cash flow characteristics of the ABS, which for most ABS tend to be predictable. The greatest variability in cash flows comes from credit performance, including the presence of wind-down or acceleration features designed to protect the investor in the event that credit losses in the portfolio rise well above expected levels. Interest rate risk arises for the issuer from (x) the pricing terms on the underlying collateral, (y) the terms of the interest rate paid to holders of the ABS and (z) the need to mark to market the excess servicing or spread account proceeds carried on the issuing vehicle’s balance sheet. For the holder of the security, interest rate risk depends on the expected life of the ABS, which can depend on prepayments on the underlying assets or the occurrence of wind-down or termination events. If the servicer becomes subject to financial difficulty or otherwise ceases to be able to carry out its functions, it could be difficult to find other acceptable substitute servicers and cash flow disruptions or losses can occur, particularly with underlying collateral comprised of non-standard Structural and legal risks include the possibility that, in a bankruptcy or similar proceeding involving the originator or the servicer (often the same entity or affiliates), a court having jurisdiction over the proceeding could determine that, because of the degree to which cash flows on the assets of the issuing vehicle potentially have been commingled with cash flows on the originator’s other assets (or similar reasons), (a) the assets of the issuing vehicle could be treated as never having been truly sold by the originator to the issuing vehicle and could be substantively consolidated with those of the originator, or (b) the transfer of such assets to the issuer could be voided as a fraudulent transfer. The time and expense related to a challenge of such a determination also could result in losses and/or delayed cash flows. In addition, investments in subordinated ABS involve greater credit risk of default than the senior classes of the issue or series. Default risks can be further pronounced in the case of ABS secured by, or evidencing an interest in, a relatively small or less diverse pool of underlying loans. Certain subordinated securities in an ABS issue generally absorb all losses from default before any other class of securities in such issue is at risk, particularly if such securities have been issued with little or no credit enhancement equity. Such securities, therefore, possess some of the attributes typically associated with equity investments. Another risk associated with ABS is that the collateral that secures an ABS, such as credit card receivables, could be unsecured. In the case of credit card receivables, debtors are additionally entitled to the protection of a number of state and federal consumer loan laws, many of which give such debtors the right to set off certain amounts owed on the credit cards, thereby reducing the balance due. For ABS that are backed by automobile receivables, such ABS pose a risk because most issuers of such ABS permit the servicers to retain possession of the underlying obligations. Because of the large number of vehicles involved in a typical issuance and technical requirements under state laws, the trustee for the holders of the ABS potentially will not have a proper security interest in all of the obligations backing such ABS. Therefore, there is a possibility that recoveries on repossessed collateral will not, in some cases, be available to support payments on these securities. As the foregoing shows, an underlying risk of investing in ABS is the dependence on debtors to timely pay their consumer loans. In the case of ABS structured using special purpose securitization vehicles, securitized assets are typically actively managed by an investment manager, which may be the Adviser or its affiliates, and as a result, such assets will be traded, subject to rating agency and other constraints, by such investment manager. The aggregate return on these equity securities will depend in part upon the ability of each such investment manager to actively manage the related portfolio of assets. The Fund’s investment strategies with respect to certain types of investments may be based, in part, upon the premise that certain investments (either held directly or through an asset backed security) that are otherwise performing may from time to time be available for purchase by the Fund at “undervalued” prices. Purchasing interests at what may appear to be “undervalued” or “discounted” levels is no guarantee that these investments will generate attractive risk-adjusted returns to the Fund or will not be subject to further reductions in value. No assurance can be given that investments can be acquired at favorable prices or that the market for such interests will continue to improve since this depends, in part, upon events and factors outside the control of the Adviser. Risks Related to Investments in Loans. the bankruptcy of a borrower) that could cause the Fund’s security interest in the loan’s collateral to be invalidated. Also, much of the collateral will be subject to restrictions on transfer intended to satisfy securities regulations, which will limit the number of potential purchasers if the Fund intends to liquidate such collateral. The amount realizable with respect to a loan may be detrimentally affected if a guarantor, if any, fails to meet its obligations under a guarantee. Finally, there may be a monetary, as well as a time cost involved in collecting on defaulted loans and, if applicable, taking possession of various types of collateral. The portfolio may include first lien senior secured, second and third lien loans and any other loans. The Adviser considers a range of default and loss scenarios at an investment level and typically aggregates those losses to a portfolio level, considering those losses relative to the loan-to-value Covenant-Lite Loans. First Lien Senior Secured Loans. Second Lien Senior Secured Loans and Junior Debt Investments. Investments in subordinated debt involve greater credit risk of default and loss than the more senior classes or tranches of debt in an issuer’s capital structure. Subordinated tranches of debt instruments (including mortgage-backed securities) absorb losses from default before other more senior tranches of such instruments, which creates a risk particularly if such instruments (or securities) have been issued with little or no credit enhancement or equity. To the extent the Fund invests in subordinate debt instruments (including mortgage-backed securities), the Fund would likely receive payments or interest distributions after, and must bear the effects of losses or defaults on, the senior debt (including underlying mortgage loans, senior mezzanine debt or senior commercial mortgage-backed securities bonds) before, the holders of other more senior tranches of debt instruments with respect to such issuer. The Fund’s investments will be affected, where applicable, by (i) the relative payment priorities of the respective classes of instruments or securities issued by portfolio companies (or affiliates thereof), (ii) the order in which the principal balances of such respective classes with balances will be reduced in connection with losses and default-related shortfalls, and (iii) the characteristics and quality of the underlying loans in the Fund. Unsecured Loans. Second Priority Liens The rights the Fund may have with respect to the collateral securing the debt investments it makes to its portfolio companies with senior debt outstanding may also be limited pursuant to the terms of one or more intercreditor agreements that the Fund enters into with the holders of senior debt. Under such an intercreditor agreement, at any time that obligations that have the benefit of the first priority liens are outstanding, any of the following actions that may be taken in respect of the collateral will be at the direction of the holders of the obligations secured by the first priority liens: the ability to cause the commencement of enforcement proceedings against the collateral; the ability to control the conduct of such proceedings; the approval of amendments to collateral documents; releases of liens on the collateral; and waivers of past defaults under collateral documents. The Fund may not have the ability to control or direct such actions, even if its rights are adversely affected. Other Risks Related to Loans. gross-up Furthermore, the Adviser may invest a portion of the Fund’s assets in bank loans and participations. The special risks associated with these obligations include (i) the possible invalidation of an investment transaction as a fraudulent conveyance under relevant creditors’ rights laws, (ii) adverse consequences resulting from participating in such instruments with other institutions with lower credit quality and (iii) limitations on the ability of the Fund or the Adviser to directly enforce its rights with respect to participations. The Adviser will seek to balance the magnitude of these and other risks identified by it against the potential investment gain prior to entering into each such investment. Successful claims by third parties arising from these and other risks, absent bad faith, may be borne by the Fund. Bank loans are frequently traded on the basis of standardized documentation which is used in order to facilitate trading and market liquidity. There can be no assurance, however, that future levels of supply and demand in bank loan trading will provide an adequate degree of liquidity or that the current level of liquidity will continue or that the same documentation will be used in the future. The settlement of trading in bank loans often requires the involvement of third parties, such as administrative or syndication agents, and there presently is no central clearinghouse or authority which monitors or facilitates the trading or settlement of all bank loan trades. Often, settlement may be delayed based on the actions of any third party or counterparty, and adverse price movements may occur in the time between trade and settlement, which could result in adverse consequences for the Fund. In recent years, a number of judicial decisions in the United States have upheld the right of borrowers to sue lending institutions on the basis of various evolving legal theories (collectively termed “lender liability”). Generally, lender liability is founded upon the premise that an institutional lender has violated a duty (whether implied or contractual) of good faith and fair dealing owed to a borrower or has assumed a degree of control over the borrower resulting in a creation of a fiduciary duty owed to the borrower or its other creditors or shareholders. Because of the nature of certain of the Fund’s investments, the Fund could be subject to allegations of lender liability. The Fund may acquire interests in bank loans either directly (by way of sale or assignment) or indirectly (by way of participation). The purchaser of an assignment typically succeeds to all the rights and obligations of the assigning institution and becomes a contracting party under the credit agreement with respect to the debt obligation; however, its rights can be more restricted than those of the assigning institution. Participation interests in a portion of a debt obligation typically result in a contractual relationship only with the institution participating out the interest and not with the borrower. In purchasing participations, the Fund typically will not have the right to vote on matters requiring a vote of holders of the underlying debt and may have no right to enforce compliance by the borrower with the terms of the loan agreement, or any rights of set-off Finally, loans may become non-performing Non-performing Mezzanine Debt Risk non-investment repay the scheduled obligation after giving effect to any senior obligations of the related borrower. Mezzanine securities are also expected to be a highly illiquid investment. Mezzanine securities will be subject to certain additional risks to the extent that such loans may not be protected by financial covenants or limitations upon additional indebtedness. Investment in mezzanine securities is a highly specialized investment practice that depends more heavily on independent credit analysis than investments in other types of debt obligations. Investment in Receivables Risk In making such investments, the Fund is dependent upon the originators’ ability to monitor and curtail fraud, including factoring fraud, which involves the falsification of invoice documents. False invoices can easily be created online to appear as if they have been issued by legitimate debtors or as if the invoiced amounts are higher than they actually are. Platforms that originate trade receivables financing loans to corporations usually conduct due diligence but do not always conduct on-site visits such “back-up” obligor Such investments may include credit card receivables, which are generally unsecured and the debtors on such receivables are entitled to the protection of a number of state and federal consumer credit laws, many of which give such debtors the right to set-off Whole Loan Securitizations Non-Standard non-traditional Royalties Risk Trade Finance Risk Transportation Finance Risk Consumer and Auto Loan Risk Risks Related to Investing in Datacenters web-based Aircraft and Aviation Industry Risk COVID-19 Agricultural and Timber Company Risk Timber companies may be affected by numerous factors, including events occurring in nature and international politics. For example, the volume and value of timber that can be harvested from timberlands may be limited by natural disasters and other events such as fire, volcanic eruptions, insect infestation, disease, ice storms, windstorms, flooding, other weather conditions and other causes. In periods of poor logging conditions, timber companies may harvest less timber than expected. Timber companies are subject to many federal, state and local environmental and health and safety laws and regulations. In addition, rising interest rates and general economic conditions may affect the demand for timber products. Litigation Finance Risk Due to competitive and legal considerations and restrictions, the Fund and the Adviser may not be able to provide to investors details regarding any underlying investment opportunity. Investors will be wholly dependent upon the Adviser’s ability to assess and manage investments made by the Fund. Parties to a litigation, arbitration or settlement agreement must have the ability to pay a fee, judgment, award or the agreed upon amount if a case outcome or transaction is ultimately successful or completed. Part of the investment process involves the Adviser’s assessment of this ability to pay. However, if the party is unable to pay or further challenges the validity of a judgment or award, the Fund may have difficulties ultimately collecting its share of monetary judgments or awards. Further, given the nature of these recoveries, the Fund cannot always control the ultimate timing of an amount recovered, and there is no assurance that the Adviser will be able to predict the timing of any such payments. For most investments made by the Fund, the Fund will not be the client of the law firm representing the party to the litigation or transaction and will not have the ability to control decisions made by the parties or the law firm. Lawyers are generally required to act pursuant to their clients’ directives and are fiduciaries to their clients, not to the Fund. The law firms involved also will be subject to an overriding duty to the courts and not the Fund. As part of the due diligence process in which the Funds engages, the Fund might rely on the advice and opinion of outside counsel and other experts in assessing potential opportunities. Further, the Fund and the Adviser will sometimes be dependent upon the skills and efforts of independent law firms to complete any settlement or underlying litigation or transactional matter. There is no guarantee that the ultimate outcome of any opportunities will be in line with a law firm’s or expert’s initial assessment. Merchant Cash Advance Risk medium-sized re-characterized Infrastructure Debt Risk may be affected by governmental regulation of rates charged to customers, service interruptions and/or legal challenges due to environmental, operational or other issues and the imposition of special tariffs and changes in tax laws, regulatory policies and accounting standards. There is also the risk that publicly-funded infrastructure projects may be subject to the effects of public corruption resulting in delays and cost overruns. Other risks include environmental damage due to a company’s operations or an accident, changes in market sentiment toward infrastructure and terrorist acts. Infrastructure securities may also be highly illiquid investments. Real Estate Investments Risk. The Fund’s investments in mortgage loans secured by real estate (including residential and commercial mortgage loans, non-agency In this manner, real estate values could impact the value of the Fund’s mortgage loan investments. Therefore, the Fund’s investments in mortgage loans will be subject to the risks typically associated with real estate. The Fund may invest in commercial real estate loans, which are secured by commercial property and are subject to risks of loss that may be greater than similar risks associated with loans made on the security of single-family residential property. Legislative, regulatory and enforcement actions seeking to prevent or restrict foreclosures or providing forbearance relief to borrowers of residential mortgage loans may adversely affect the value of certain mortgage loan investments. Legislative or regulatory initiatives by federal, state or local legislative bodies or administrative agencies, if enacted or adopted, could delay foreclosure or the exercise of other remedies, provide new defenses to foreclosure, or otherwise impair the ability of the loan servicer to foreclose or realize on a defaulted mortgage loan. While the nature or extent of limitations on foreclosure or exercise of other remedies that may be enacted cannot be predicted, any such governmental actions that interfere with the foreclosure process or are designed to protect customers could increase the costs of such foreclosures or exercise of other remedies in respect of mortgage loans, delay the timing or reduce the amount of recoveries on defaulted mortgage loans held by the Fund, and consequently, could adversely impact the yields and distributions the Fund may receive in respect of its ownership of mortgage loans. Real Assets Investments Risk. affected by (i) changes in general economic and market conditions; (ii) changes in environmental, governmental and other regulations; (iii) risks related to local economic conditions, overbuilding and increased competition; (iv) increases in property taxes and operating expenses; (v) changes in zoning laws; (vi) casualty and condemnation losses; (vii) surplus capacity and depletion concerns; (viii) the availability of financing; and (ix) changes in interest rates and leverage. In addition, the availability of attractive financing and refinancing typically plays a critical role in the success of these investments. As a result, such investments are subject to credit risk because borrowers may be delinquent in payment or default. Borrower delinquency and default rates may be significantly higher than estimated. The Adviser’s assessment, or a rating agency’s assessment, of borrower credit quality may prove to be overly optimistic. The value of securities in these industries may go through cycles of relative under-performance and over-performance in comparison to equity securities markets in general. Structured Investments Risk. Collateralized Loan Obligations. In light of the above, CLOs may therefore present risks similar to those of other types of debt obligations and, in fact, such risks may be </t>
        </is>
      </c>
    </row>
    <row r="25">
      <c r="A25" s="4" t="inlineStr">
        <is>
          <t>Other Risks Relating To The Fund [Member]</t>
        </is>
      </c>
      <c r="B25" s="4" t="inlineStr">
        <is>
          <t xml:space="preserve"> </t>
        </is>
      </c>
    </row>
    <row r="26">
      <c r="A26" s="3" t="inlineStr">
        <is>
          <t>General Description of Registrant [Abstract]</t>
        </is>
      </c>
      <c r="B26" s="4" t="inlineStr">
        <is>
          <t xml:space="preserve"> </t>
        </is>
      </c>
    </row>
    <row r="27">
      <c r="A27" s="4" t="inlineStr">
        <is>
          <t>Risk [Text Block]</t>
        </is>
      </c>
      <c r="B27" s="4" t="inlineStr">
        <is>
          <t xml:space="preserve">Other Risks Relating to the Fund No Operating History. The Fund is subject to all of the business risks and uncertainties associated with any new business, including the risk that the Fund will not achieve its investment objective and that the value of investors’ investments could decline substantially or that investors’ investments could become worthless. The Adviser anticipates, based on the amount of proceeds raised in the initial or subsequent closings that it could take some time to invest substantially all of the capital expected to be raised due to market conditions generally and the time necessary to identify, evaluate, structure, negotiate and close suitable investments in private middle market companies. In order to comply with the RIC diversification requirements during the startup period, the Fund may invest proceeds in temporary investments, such as cash, cash equivalents, U.S. government securities and other high-quality debt investments that mature in one year or less from the time of investment, which may earn yields substantially lower than the interest, dividend or other income that the Fund seeks to receive in respect of suitable portfolio investments. The Fund may not be able to pay any significant distributions during this period, and any such distributions may be substantially lower than the distributions expected to be paid when the Fund’s portfolio is fully invested. The Fund will pay a Management Fee to the Adviser throughout this interim period irrespective of the Fund’s performance. If the Management Fee and other expenses exceed the return on the temporary investments, the Fund’s returns could be negatively impacted. Portfolio Management Risk. Senior Management Personnel of the Adviser. The Fund’s ability to achieve its investment objective depends on the Adviser’s ability to identify, analyze, invest in, finance and monitor companies that meet the Fund’s investment criteria. The Adviser’s capabilities in managing the investment process, providing competent, attentive and efficient services to the Fund, and facilitating access to financing on acceptable terms depend on the employment of investment professionals in an adequate number and of adequate sophistication to match the corresponding flow of transactions. To achieve the Fund’s investment objective, the Adviser may need to hire, train, supervise and manage new investment professionals to participate in the Fund’s investment selection and monitoring process. The Adviser may not be able to find investment professionals in a timely manner or at all. Failure to support the Fund’s investment process could have a material adverse effect on the Fund’s business, financial condition and results of operations. In addition, the Investment Advisory Agreement has termination provisions that allow the parties to terminate the agreements without penalty. The Investment Advisory Agreement may be terminated at any time, without penalty, by the Adviser upon 60 days’ notice to the Fund. If the Investment Advisory Agreement is terminated, it may adversely affect the quality of the Fund’s investment opportunities. In addition, in the event the Investment Advisory Agreement is terminated, it may be difficult for the Fund to replace the Adviser. Furthermore, the termination of the Investment Advisory Agreement may adversely affect the terms of the Fund’s or its financing subsidiaries’ financing facilities or any financing facility into which the Fund or its financing subsidiaries may enter in the future, which could have a material adverse effect on the Fund’s business and financial condition. Key Personnel Risk. Individuals not currently associated with the Adviser may become associated with the Fund and the performance of the Fund may also depend on the experience and expertise of such individuals. In addition, there is no assurance that the Adviser will remain the Fund’s investment adviser or that the Adviser will continue to have access to the investment professionals and partners of its affiliates and the information and deal flow generated by the investment professionals of its affiliates. Shares Not Listed; No Market for Shares. closed-end Closed-end open-end closed-end closed-end closed-end Closed-end non-diversified, closed-end Closed-end open-end closed-end Competition for Investment Opportunities. closed-end closed-end “Best-Efforts” Offering Risk. Inadequate Return Risk. Inadequate Network of Broker-Dealer Risk. Repurchase Offers Risks. Share Repurchase Program 23c-3 Share Repurchase Program Distribution Payment Risk. year-to-year In the event that the Fund encounters delays in locating suitable investment opportunities, all or a substantial portion of the Fund’s distributions may constitute a return of capital to Shareholders. To the extent that the Fund pays distributions that constitute a return of capital for U.S. federal income tax purposes, it will lower an investor’s tax basis in his or her Shares. A return of capital generally is a return of an investor’s investment, rather than a return of earnings or gains derived from the Fund’s investment activities, and generally results in a reduction of the tax basis in the Shares. As a result from such reduction in tax basis, Shareholders may be subject to tax in connection with the sale of Fund Shares, even if such Shares are sold at a loss relative to the Shareholder’s original investment. Risks Associated with the Fund Distribution Policy. If the Fund elects to issue preferred stock and/or notes or other forms of indebtedness, its ability to make distributions to its Shareholders may be limited by the asset coverage requirements and other limitations imposed by the 1940 Act and the terms of the Fund’s preferred stock, notes or other indebtedness. Tax Risk Associated with Fund Distributions. Investment Dilution Risk. Anti-Takeover Risk. Conflicts of Interest Risk. managed by advisers affiliated with the Adviser. However, the Adviser intends to allocate investment opportunities in a fair and equitable manner in accordance with the Adviser’s investment allocation policy, consistent with each fund’s or separate account’s investment objective and strategies and legal and regulatory requirements. Potential Conflicts of Interest—Risk-Allocation of Investment Opportunities. TCW-advised The results of the Fund’s investment activities may differ significantly from the results achieved by the Other Managed Funds. It is possible that one or more of such funds will achieve investment results that are substantially more or less favorable than the results achieved by the Fund. Moreover, it is possible that the Fund will sustain losses during periods in which one or more affiliates achieve significant profits on their trading for proprietary or other accounts. The opposite result is also possible. The investment activities of one or more Adviser affiliates for their proprietary accounts and accounts under their management may also limit the investment opportunities for the Fund in certain markets. The Adviser may determine that the Fund should invest on a side-by-side co-investments Co-investments co-investment co-investment co-investment In the event investment opportunities are allocated among the Fund and Other Managed Funds, the Fund may not be able to structure its investment portfolio in the manner desired. Although the Advisers endeavor to allocate investment opportunities in a fair and equitable manner, the Fund is not generally permitted to co-invest co-invest Potential Conflicts of Interest—Risk-Allocation of Personnel. Potential Conflicts of Interest—Risk-Lack of Information Barriers. non-public Portfolio Fair Value Risk. day-to-day Determination of Net Asset Value A high proportion of the Fund’s investments relative to its total investments are valued at fair value. Certain factors that may be considered in determining the fair value of the Fund’s investments include dealer quotes for securities traded on the OTC secondary market for institutional investors, the nature and realizable value of any collateral, the portfolio company’s earnings and its ability to make payments on its indebtedness, the markets in which the portfolio company does business, comparison to selected publicly-traded companies, discounted cash flow and other relevant factors. The factors and methodologies used for the valuation of such securities are not necessarily an indication of the risks associated with investing in those securities nor can it be assured that the Fund can realize the fair value assigned to a security if it were to sell the security. Such valuations, and particularly valuations of private securities and private companies, are inherently uncertain, and they often reflect only periodic information received by the Adviser about such companies’ financial condition and/or business operations, which may be on a lagged basis and can be based on estimates. Determinations of fair value may differ materially from the values that would have been used if an exchange-traded market for these securities existed. Investments in private companies are typically governed by privately negotiated credit agreements and covenants, and reporting requirements contained in the agreements may result in a delay in reporting their financial position to lenders, which in turn may result in the Fund’s investments being valued on the basis of this reported information. Further, the Fund is offered on a monthly basis, except that Shares may be offered more or less frequently as determined by the Fund in its sole discretion. The Fund calculates a daily NAV per share. The Adviser seeks to evaluate on a daily basis material information about the Fund’s portfolio companies; however, for the reasons noted herein, the Adviser may not be able to acquire and/or evaluate properly such information on a daily basis. Due to these various factors, the Adviser’s fair value determinations could cause the Fund’s NAV on a valuation day to materially differ from what it would have been had such information been fully incorporated. As a result, investors who purchase Shares may receive more or less Shares and investors who tender their Shares may receive more or less cash proceeds than they otherwise would receive. Portfolio Turnover Risk. Operational Risk. Cybersecurity Risks. The Adviser’s and issuers’ information and technology systems may be vulnerable to damage or interruption from computer viruses, underlying network failures, computer and telecommunication failures, infiltration by unauthorized persons and security breaches, usage errors by their respective professionals, power outages and catastrophic events such as fires, tornadoes, floods, hurricanes and earthquakes. In addition, the Fund will heavily rely on the Adviser’s and third parties’ financial, accounting, information and other data processing systems. Any failure or interruption of those systems, including as a result of the termination of an agreement with any third- party service providers, could cause delays or other problems in its activities. If any of these systems do not operate properly or are disabled for any reason or if there is any unauthorized disclosure of data, whether as a result of tampering, a breach of its network security systems, a cyber-incident or attack or otherwise, the Fund and/or the Adviser could suffer substantial financial loss, increased costs, a disruption of its businesses, liability to its investors, regulatory intervention or reputational damage. In addition, the Adviser operates in a business that is highly dependent on information systems and technology. The information systems and technology that the Adviser relies on may not continue to be able to accommodate its growth, and the cost of maintaining such systems may increase from its current level. Such a failure to accommodate growth, or an increase in costs related to such information systems, could have a material adverse effect on the Fund and/or the Adviser. A cybersecurity incident could have numerous material adverse effects, including on the operations, liquidity and financial condition of the Fund. Cyber threats and/or incidents could cause financial costs from the theft of Fund assets (including proprietary information and intellectual property) as well as numerous unforeseen costs including, but not limited to: litigation costs, preventative and protective costs, remediation costs and costs associated with reputational damage, any one of which, could be materially adverse to the Fund. There can be no guarantee that the Fund will be able to prevent or mitigate such incidents. If systems and measures to manage risks relating to these types of events, are compromised, become inoperable for extended periods of time or cease to function properly, the Adviser, the Fund and/or an issuer may have to make a significant investment to fix or replace them. The failure of these systems and/or of disaster recovery plans for any reason could cause significant interruptions in the Adviser’s, the Fund’s and/or an issuer’s operations and result in a failure to maintain the security, confidentiality or privacy of sensitive data, including personal information relating to investors (and the beneficial owners of investors). In addition, the Fund or the Adviser may not be in a position to verify the risks or reliability of third parties with which the Fund’s and the Adviser’s operations interface with and/or depend on third parties, including the Fund’s administrator and other service providers. The Fund may suffer adverse consequences from actions, errors or failure to act by such third parties, and will have obligations, including indemnity obligations, and limited recourse against them. Business Continuity Risk. Risks Relating to Fund’s RIC Status. non-qualifying If, in any year, the Fund were to fail to qualify for treatment as a RIC under the Code, and were ineligible to or did not otherwise cure such failure, the Fund would be subject to tax on its taxable income at regular corporate rates and, when such income is distributed, Shareholders would be subject to a further tax to the extent of the Fund’s current or accumulated earnings and profits. RIC-Related Non-Cash e.g. need to defer interest payments. If the Fund is not able to obtain cash from other sources, the Fund may fail to qualify for RIC tax treatment and thus become subject to corporate-level income tax. In addition, if the Fund liquidates assets to raise cash, the Fund may realize additional gain or loss on such liquidations. In the event the Fund realizes additional net capital gains from such liquidation transactions, Shareholders, may receive larger capital gain distributions than it or they would in the absence of such transactions. Instruments that are treated as having OID for U.S. federal income tax purposes may have unreliable valuations because their continuing accruals require judgments about the collectability of the deferred payments and the value of any collateral. Loans that are treated as having OID generally represent a significantly higher credit risk than coupon loans. Accruals on such instruments may create uncertainty about the source of Fund distributions to Shareholders. OID creates the risk of non-refundable loan-to-value Uncertain Tax Treatment. </t>
        </is>
      </c>
    </row>
    <row r="28">
      <c r="A28" s="4" t="inlineStr">
        <is>
          <t>Class A Shares [Member]</t>
        </is>
      </c>
      <c r="B28" s="4" t="inlineStr">
        <is>
          <t xml:space="preserve"> </t>
        </is>
      </c>
    </row>
    <row r="29">
      <c r="A29" s="3" t="inlineStr">
        <is>
          <t>Fee Table [Abstract]</t>
        </is>
      </c>
      <c r="B29" s="4" t="inlineStr">
        <is>
          <t xml:space="preserve"> </t>
        </is>
      </c>
    </row>
    <row r="30">
      <c r="A30" s="4" t="inlineStr">
        <is>
          <t>Sales Load [Percent]</t>
        </is>
      </c>
      <c r="B30" s="5" t="n">
        <v>0.035</v>
      </c>
      <c r="C30" s="4" t="inlineStr">
        <is>
          <t>[1]</t>
        </is>
      </c>
    </row>
    <row r="31">
      <c r="A31" s="3" t="inlineStr">
        <is>
          <t>Other Transaction Expenses [Abstract]</t>
        </is>
      </c>
      <c r="B31" s="4" t="inlineStr">
        <is>
          <t xml:space="preserve"> </t>
        </is>
      </c>
    </row>
    <row r="32">
      <c r="A32" s="4" t="inlineStr">
        <is>
          <t>Management Fees [Percent]</t>
        </is>
      </c>
      <c r="B32" s="6" t="n">
        <v>0.01</v>
      </c>
      <c r="C32" s="4" t="inlineStr">
        <is>
          <t>[2]</t>
        </is>
      </c>
    </row>
    <row r="33">
      <c r="A33" s="4" t="inlineStr">
        <is>
          <t>Distribution/Servicing Fees [Percent]</t>
        </is>
      </c>
      <c r="B33" s="5" t="n">
        <v>0.0075</v>
      </c>
      <c r="C33" s="4" t="inlineStr">
        <is>
          <t>[2]</t>
        </is>
      </c>
    </row>
    <row r="34">
      <c r="A34" s="3" t="inlineStr">
        <is>
          <t>Other Annual Expenses [Abstract]</t>
        </is>
      </c>
      <c r="B34" s="4" t="inlineStr">
        <is>
          <t xml:space="preserve"> </t>
        </is>
      </c>
    </row>
    <row r="35">
      <c r="A35" s="4" t="inlineStr">
        <is>
          <t>Other Annual Expense 1 [Percent]</t>
        </is>
      </c>
      <c r="B35" s="4" t="inlineStr">
        <is>
          <t>(0.50%)</t>
        </is>
      </c>
      <c r="C35" s="4" t="inlineStr">
        <is>
          <t>[2],[3]</t>
        </is>
      </c>
    </row>
    <row r="36">
      <c r="A36" s="4" t="inlineStr">
        <is>
          <t>Other Annual Expenses [Percent]</t>
        </is>
      </c>
      <c r="B36" s="5" t="n">
        <v>0.0104</v>
      </c>
      <c r="C36" s="4" t="inlineStr">
        <is>
          <t>[2],[4]</t>
        </is>
      </c>
    </row>
    <row r="37">
      <c r="A37" s="4" t="inlineStr">
        <is>
          <t>Total Annual Expenses [Percent]</t>
        </is>
      </c>
      <c r="B37" s="5" t="n">
        <v>0.0279</v>
      </c>
      <c r="C37" s="4" t="inlineStr">
        <is>
          <t>[2]</t>
        </is>
      </c>
    </row>
    <row r="38">
      <c r="A38" s="4" t="inlineStr">
        <is>
          <t>Waivers and Reimbursements of Fees [Percent]</t>
        </is>
      </c>
      <c r="B38" s="4" t="inlineStr">
        <is>
          <t>(0.25%)</t>
        </is>
      </c>
      <c r="C38" s="4" t="inlineStr">
        <is>
          <t>[2],[5]</t>
        </is>
      </c>
    </row>
    <row r="39">
      <c r="A39" s="4" t="inlineStr">
        <is>
          <t>Net Expense over Assets [Percent]</t>
        </is>
      </c>
      <c r="B39" s="5" t="n">
        <v>0.0204</v>
      </c>
      <c r="C39" s="4" t="inlineStr">
        <is>
          <t>[2],[3],[5]</t>
        </is>
      </c>
    </row>
    <row r="40">
      <c r="A40" s="4" t="inlineStr">
        <is>
          <t>Expense Example, Year 01</t>
        </is>
      </c>
      <c r="B40" s="7" t="n">
        <v>55</v>
      </c>
    </row>
    <row r="41">
      <c r="A41" s="4" t="inlineStr">
        <is>
          <t>Expense Example, Years 1 to 3</t>
        </is>
      </c>
      <c r="B41" s="8" t="n">
        <v>113</v>
      </c>
    </row>
    <row r="42">
      <c r="A42" s="4" t="inlineStr">
        <is>
          <t>Expense Example, Years 1 to 5</t>
        </is>
      </c>
      <c r="B42" s="8" t="n">
        <v>174</v>
      </c>
    </row>
    <row r="43">
      <c r="A43" s="4" t="inlineStr">
        <is>
          <t>Expense Example, Years 1 to 10</t>
        </is>
      </c>
      <c r="B43" s="7" t="n">
        <v>338</v>
      </c>
    </row>
    <row r="44">
      <c r="A44" s="3" t="inlineStr">
        <is>
          <t>Capital Stock, Long-Term Debt, and Other Securities [Abstract]</t>
        </is>
      </c>
      <c r="B44" s="4" t="inlineStr">
        <is>
          <t xml:space="preserve"> </t>
        </is>
      </c>
    </row>
    <row r="45">
      <c r="A45" s="4" t="inlineStr">
        <is>
          <t>Outstanding Security, Title [Text Block]</t>
        </is>
      </c>
      <c r="B45" s="4" t="inlineStr">
        <is>
          <t>Class A Shares</t>
        </is>
      </c>
    </row>
    <row r="46">
      <c r="A46" s="4" t="inlineStr">
        <is>
          <t>Outstanding Security, Held [Shares] | shares</t>
        </is>
      </c>
      <c r="B46" s="8" t="n">
        <v>0</v>
      </c>
    </row>
    <row r="47">
      <c r="A47" s="4" t="inlineStr">
        <is>
          <t>Outstanding Security, Not Held [Shares] | shares</t>
        </is>
      </c>
      <c r="B47" s="8" t="n">
        <v>0</v>
      </c>
    </row>
    <row r="48">
      <c r="A48" s="4" t="inlineStr">
        <is>
          <t>Class I Shares [Member]</t>
        </is>
      </c>
      <c r="B48" s="4" t="inlineStr">
        <is>
          <t xml:space="preserve"> </t>
        </is>
      </c>
    </row>
    <row r="49">
      <c r="A49" s="3" t="inlineStr">
        <is>
          <t>Fee Table [Abstract]</t>
        </is>
      </c>
      <c r="B49" s="4" t="inlineStr">
        <is>
          <t xml:space="preserve"> </t>
        </is>
      </c>
    </row>
    <row r="50">
      <c r="A50" s="4" t="inlineStr">
        <is>
          <t>Sales Load [Percent]</t>
        </is>
      </c>
      <c r="B50" s="6" t="n">
        <v>0</v>
      </c>
      <c r="C50" s="4" t="inlineStr">
        <is>
          <t>[1]</t>
        </is>
      </c>
    </row>
    <row r="51">
      <c r="A51" s="3" t="inlineStr">
        <is>
          <t>Other Transaction Expenses [Abstract]</t>
        </is>
      </c>
      <c r="B51" s="4" t="inlineStr">
        <is>
          <t xml:space="preserve"> </t>
        </is>
      </c>
    </row>
    <row r="52">
      <c r="A52" s="4" t="inlineStr">
        <is>
          <t>Management Fees [Percent]</t>
        </is>
      </c>
      <c r="B52" s="6" t="n">
        <v>0.01</v>
      </c>
      <c r="C52" s="4" t="inlineStr">
        <is>
          <t>[2]</t>
        </is>
      </c>
    </row>
    <row r="53">
      <c r="A53" s="4" t="inlineStr">
        <is>
          <t>Distribution/Servicing Fees [Percent]</t>
        </is>
      </c>
      <c r="B53" s="6" t="n">
        <v>0</v>
      </c>
      <c r="C53" s="4" t="inlineStr">
        <is>
          <t>[2]</t>
        </is>
      </c>
    </row>
    <row r="54">
      <c r="A54" s="3" t="inlineStr">
        <is>
          <t>Other Annual Expenses [Abstract]</t>
        </is>
      </c>
      <c r="B54" s="4" t="inlineStr">
        <is>
          <t xml:space="preserve"> </t>
        </is>
      </c>
    </row>
    <row r="55">
      <c r="A55" s="4" t="inlineStr">
        <is>
          <t>Other Annual Expense 1 [Percent]</t>
        </is>
      </c>
      <c r="B55" s="4" t="inlineStr">
        <is>
          <t>(0.50%)</t>
        </is>
      </c>
      <c r="C55" s="4" t="inlineStr">
        <is>
          <t>[2],[3]</t>
        </is>
      </c>
    </row>
    <row r="56">
      <c r="A56" s="4" t="inlineStr">
        <is>
          <t>Other Annual Expenses [Percent]</t>
        </is>
      </c>
      <c r="B56" s="5" t="n">
        <v>0.0104</v>
      </c>
      <c r="C56" s="4" t="inlineStr">
        <is>
          <t>[2],[4]</t>
        </is>
      </c>
    </row>
    <row r="57">
      <c r="A57" s="4" t="inlineStr">
        <is>
          <t>Total Annual Expenses [Percent]</t>
        </is>
      </c>
      <c r="B57" s="5" t="n">
        <v>0.0204</v>
      </c>
      <c r="C57" s="4" t="inlineStr">
        <is>
          <t>[2]</t>
        </is>
      </c>
    </row>
    <row r="58">
      <c r="A58" s="4" t="inlineStr">
        <is>
          <t>Waivers and Reimbursements of Fees [Percent]</t>
        </is>
      </c>
      <c r="B58" s="4" t="inlineStr">
        <is>
          <t>(0.25%)</t>
        </is>
      </c>
      <c r="C58" s="4" t="inlineStr">
        <is>
          <t>[2],[5]</t>
        </is>
      </c>
    </row>
    <row r="59">
      <c r="A59" s="4" t="inlineStr">
        <is>
          <t>Net Expense over Assets [Percent]</t>
        </is>
      </c>
      <c r="B59" s="5" t="n">
        <v>0.0129</v>
      </c>
      <c r="C59" s="4" t="inlineStr">
        <is>
          <t>[2],[3],[5]</t>
        </is>
      </c>
    </row>
    <row r="60">
      <c r="A60" s="4" t="inlineStr">
        <is>
          <t>Expense Example, Year 01</t>
        </is>
      </c>
      <c r="B60" s="7" t="n">
        <v>13</v>
      </c>
    </row>
    <row r="61">
      <c r="A61" s="4" t="inlineStr">
        <is>
          <t>Expense Example, Years 1 to 3</t>
        </is>
      </c>
      <c r="B61" s="8" t="n">
        <v>56</v>
      </c>
    </row>
    <row r="62">
      <c r="A62" s="4" t="inlineStr">
        <is>
          <t>Expense Example, Years 1 to 5</t>
        </is>
      </c>
      <c r="B62" s="8" t="n">
        <v>101</v>
      </c>
    </row>
    <row r="63">
      <c r="A63" s="4" t="inlineStr">
        <is>
          <t>Expense Example, Years 1 to 10</t>
        </is>
      </c>
      <c r="B63" s="7" t="n">
        <v>227</v>
      </c>
    </row>
    <row r="64">
      <c r="A64" s="3" t="inlineStr">
        <is>
          <t>Capital Stock, Long-Term Debt, and Other Securities [Abstract]</t>
        </is>
      </c>
      <c r="B64" s="4" t="inlineStr">
        <is>
          <t xml:space="preserve"> </t>
        </is>
      </c>
    </row>
    <row r="65">
      <c r="A65" s="4" t="inlineStr">
        <is>
          <t>Outstanding Security, Title [Text Block]</t>
        </is>
      </c>
      <c r="B65" s="4" t="inlineStr">
        <is>
          <t>Class I Shares</t>
        </is>
      </c>
    </row>
    <row r="66">
      <c r="A66" s="4" t="inlineStr">
        <is>
          <t>Outstanding Security, Held [Shares] | shares</t>
        </is>
      </c>
      <c r="B66" s="8" t="n">
        <v>0</v>
      </c>
    </row>
    <row r="67">
      <c r="A67" s="4" t="inlineStr">
        <is>
          <t>Outstanding Security, Not Held [Shares] | shares</t>
        </is>
      </c>
      <c r="B67" s="8" t="n">
        <v>10000</v>
      </c>
    </row>
    <row r="68"/>
    <row r="69">
      <c r="A69" s="4" t="inlineStr">
        <is>
          <t>[1]Investors purchasing Class A Shares may be charged a sales load of up to 3.50% of the investment amount. The table assumes the maximum sales load is charged. The Distributor may, in its discretion, waive all or a portion of the sales load for certain investors. See “Plan of Distribution.”[2]Assumes the Fund raises $402 million in proceeds in the first 12 months resulting in estimated average monthly net assets of approximately $266 million.[3]Pursuant to the Expense Limitation Agreement, the Adviser has additionally agreed to contractually waive 50% of all management fees payable to the Adviser pursuant to the Investment Advisory Agreement, such that the Adviser shall be entitled to a management fee computed and payable monthly at the annual rate of 0.50% of the value of the Fund’s average daily net assets (subject to the terms of such Investment Advisory Agreement) commencing on the date of commencement of operations of the Fund through the date that is twelve months from the commencement of operations of the Fund, unless the Board approves its earlier termination. Amounts waived pursuant to the Management Fee Waiver are not subject to recoupment.[4]Other expenses are estimated based on the amounts the Fund expects to pay during the first 12 months, assuming the Fund raises $402 million of proceeds during that time.[5]The Adviser and the Fund have entered into an Expense Limitation Agreement in respect of each of Class A Shares and Class I Shares under which the Adviser has agreed contractually until the date that is twelve months from the date the Fund commences operations to waive, pay, absorb or reimburse all or a portion of the Fund’s fees and other expenses, including its initial organizational and offering expenses, on a monthly basis, to the extent necessary to maintain the Fund’s monthly total annualized fund operating expenses in respect of each class (excluding any advisory or management fees, distribution-related and shareholder servicing fees and expenses, expenses attributable to interest and other financing costs, expenses related to litigation and potential litigation, investment expenses (such as brokerage expenses, fees and expenses of outside legal counsel or third-party consultants, due diligence-related fees, loan origination fees, loan servicing fees, loan collection and administration fees, and other costs, expenses and liabilities with respect to consummated and unconsummated investments), acquired fund fees and expenses, taxes and extraordinary or non-routine expenses, if any) at the level of 0.70% of the month-end NAV of such class.In consideration of the Adviser’s agreement to waive fees and/or reimburse the Fund’s operating expenses, the Fund has agreed to repay the Adviser, to the extent approved by the Independent Trustees, in the amount of any waived fees and Fund expenses reimbursed in respect of each of Class A Shares and Class I Shares subject to the limitation that a reimbursement will be made only if and to the extent that: (i) it is payable not more than three years from the date on which the applicable waiver or expense payment was made by the Adviser; and (ii) the Adviser Recoupment does not cause the Fund’s total annual operating expenses (on an annualized basis and net of any reimbursements received by the Fund during such fiscal year) during the applicable quarter to exceed the Expense Cap of such class. The Adviser Recoupment for a class of Shares will not cause Fund expenses in respect of that class to exceed the Expense Cap either (i) at the time of the waiver or (ii) at the time of the Adviser Recoupment is approved by the Independent Trustees. The Expense Limitation Agreement may be terminated by the Board, including a majority of the Independent Trustees, upon written notice to the Adviser. The Expense Limitation Agreement may not be terminated by the Adviser without the consent of the Board, including a majority of the Independent Trustees.</t>
        </is>
      </c>
    </row>
  </sheetData>
  <mergeCells count="3">
    <mergeCell ref="B1:C1"/>
    <mergeCell ref="A68:C68"/>
    <mergeCell ref="A69:C69"/>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2T10:06:05Z</dcterms:created>
  <dcterms:modified xmlns:dcterms="http://purl.org/dc/terms/" xmlns:xsi="http://www.w3.org/2001/XMLSchema-instance" xsi:type="dcterms:W3CDTF">2025-04-02T10:06:05Z</dcterms:modified>
</cp:coreProperties>
</file>